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FlexShares" sheetId="2" state="visible" r:id="rId2"/>
    <sheet xmlns:r="http://schemas.openxmlformats.org/officeDocument/2006/relationships" name="Risk_Return Detail Data- FlexSh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17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Oct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FlexShares Trust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1491978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May 27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May 27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Mar. 1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r. 01, 2021</t>
        </is>
      </c>
    </row>
    <row r="2">
      <c r="A2" s="4" t="inlineStr">
        <is>
          <t>FLEXSHARES ® FlexShares ® ® FlexShares ® ® SUPPLEMENT DATED MAY 27, 2021 TO THE SUMMARY PROSPECTUSES, PROSPECTUS AND STATEMENT OF Effective June 1, 2021, the following changes will occur:
1. Fund Name Changes ® ® ® ®
Current Fund Name New Fund Name
FlexShares ® ® FlexShares ® ®
FlexShares ® ® FlexShares ® ®
2. Underlying Index Name Changes
Current Fund Name Current Underlying Index New Underlying Index
FlexShares ® ® STOXX ® SM STOXX ® SM
FlexShares ® ® STOXX ® SM STOXX ® SM Accordingly, effective as of June 1, 2021:
1. All references to the FlexShares ® ® ® ® ® ® ® ®
2. All references to the STOXX ® SM ® SM ® SM ® SM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/>
  <cols>
    <col width="46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Supplement to Prospectus [Text Block]</t>
        </is>
      </c>
      <c r="B3" s="4" t="inlineStr">
        <is>
          <t>rr_SupplementToProspectusTextBlock</t>
        </is>
      </c>
      <c r="C3" s="4" t="inlineStr">
        <is>
          <t>FLEXSHARES ® FlexShares ® ® FlexShares ® ® SUPPLEMENT DATED MAY 27, 2021 TO THE SUMMARY PROSPECTUSES, PROSPECTUS AND STATEMENT OF Effective June 1, 2021, the following changes will occur:
1. Fund Name Changes ® ® ® ®
Current Fund Name New Fund Name
FlexShares ® ® FlexShares ® ®
FlexShares ® ® FlexShares ® ®
2. Underlying Index Name Changes
Current Fund Name Current Underlying Index New Underlying Index
FlexShares ® ® STOXX ® SM STOXX ® SM
FlexShares ® ® STOXX ® SM STOXX ® SM Accordingly, effective as of June 1, 2021:
1. All references to the FlexShares ® ® ® ® ® ® ® ®
2. All references to the STOXX ® SM ® SM ® SM ® SM</t>
        </is>
      </c>
    </row>
    <row r="4">
      <c r="A4" s="4" t="inlineStr">
        <is>
          <t>FlexShares STOXX US ESG Impact Index Fund</t>
        </is>
      </c>
    </row>
    <row r="5">
      <c r="A5" s="3" t="inlineStr">
        <is>
          <t>Risk/Return:</t>
        </is>
      </c>
      <c r="B5" s="4" t="inlineStr">
        <is>
          <t>rr_RiskReturnAbstract</t>
        </is>
      </c>
    </row>
    <row r="6">
      <c r="A6" s="4" t="inlineStr">
        <is>
          <t>Supplement to Prospectus [Text Block]</t>
        </is>
      </c>
      <c r="B6" s="4" t="inlineStr">
        <is>
          <t>rr_SupplementToProspectusTextBlock</t>
        </is>
      </c>
      <c r="C6" s="4" t="inlineStr">
        <is>
          <t>FLEXSHARES ® FlexShares ® ® SUPPLEMENT DATED MAY 27, 2021 TO THE SUMMARY PROSPECTUSES, PROSPECTUS AND STATEMENT OF Effective June 1, 2021, the following changes will occur:
1. Fund Name Changes ® ® ® ®
Current Fund Name New Fund Name
FlexShares ® ® FlexShares ® ®
FlexShares ® ® FlexShares ® ®
2. Underlying Index Name Changes
Current Fund Name Current Underlying Index New Underlying Index
FlexShares ® ® STOXX ® SM STOXX ® SM
FlexShares ® ® STOXX ® SM STOXX ® SM Accordingly, effective as of June 1, 2021:
1. All references to the FlexShares ® ® ® ® ® ® ® ®
2. All references to the STOXX ® SM ® SM ® SM ® SM</t>
        </is>
      </c>
    </row>
    <row r="7">
      <c r="A7" s="4" t="inlineStr">
        <is>
          <t>FlexShares STOXX Global ESG Impact Index Fund</t>
        </is>
      </c>
    </row>
    <row r="8">
      <c r="A8" s="3" t="inlineStr">
        <is>
          <t>Risk/Return:</t>
        </is>
      </c>
      <c r="B8" s="4" t="inlineStr">
        <is>
          <t>rr_RiskReturnAbstract</t>
        </is>
      </c>
    </row>
    <row r="9">
      <c r="A9" s="4" t="inlineStr">
        <is>
          <t>Supplement to Prospectus [Text Block]</t>
        </is>
      </c>
      <c r="B9" s="4" t="inlineStr">
        <is>
          <t>rr_SupplementToProspectusTextBlock</t>
        </is>
      </c>
      <c r="C9" s="4" t="inlineStr">
        <is>
          <t>FLEXSHARES ® FlexShares ® ® SUPPLEMENT DATED MAY 27, 2021 TO THE SUMMARY PROSPECTUSES, PROSPECTUS AND STATEMENT OF Effective June 1, 2021, the following changes will occur:
1. Fund Name Changes ® ® ® ®
Current Fund Name New Fund Name
FlexShares ® ® FlexShares ® ®
FlexShares ® ® FlexShares ® ®
2. Underlying Index Name Changes
Current Fund Name Current Underlying Index New Underlying Index
FlexShares ® ® STOXX ® SM STOXX ® SM
FlexShares ® ® STOXX ® SM STOXX ® SM Accordingly, effective as of June 1, 2021:
1. All references to the FlexShares ® ® ® ® ® ® ® ®
2. All references to the STOXX ® SM ® SM ® SM ® SM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17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FlexShares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Mar. 1,
		2021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May 27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7T12:10:30Z</dcterms:created>
  <dcterms:modified xmlns:dcterms="http://purl.org/dc/terms/" xmlns:xsi="http://www.w3.org/2001/XMLSchema-instance" xsi:type="dcterms:W3CDTF">2021-05-27T12:10:30Z</dcterms:modified>
</cp:coreProperties>
</file>